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RELA" sheetId="2" state="visible" r:id="rId2"/>
    <sheet xmlns:r="http://schemas.openxmlformats.org/officeDocument/2006/relationships" name="Risk_Return Detail Data- AB R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Other</t>
  </si>
  <si>
    <t>Document Period End Date</t>
  </si>
  <si>
    <t>dei_DocumentPeriodEndDate</t>
  </si>
  <si>
    <t>Apr. 7,
		2017</t>
  </si>
  <si>
    <t>Registrant Name</t>
  </si>
  <si>
    <t>dei_EntityRegistrantName</t>
  </si>
  <si>
    <t>AB RELATIVE VALUE FUND,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Feb. 28, 2017</t>
  </si>
  <si>
    <t xml:space="preserve">AB VALUE FUNDS - AB All Market Income Portfolio - AB Asia ex-Japan Equity Portfolio - AB Core Opportunities Fund - AB Discovery Value Fund - AB Equity Income Fund - AB Global Real Estate Investment Fund - AB Global Risk Allocation Fund - AB International Value Fund - AB Relative Value Fund - AB Small Cap Value Portfolio - AB Value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Supplement [Text Block]</t>
  </si>
  <si>
    <t>arvfi_SupplementTextBlock</t>
  </si>
  <si>
    <t>AB CAP FUND, INC. | AB All Market Income Portfolio</t>
  </si>
  <si>
    <t xml:space="preserve">AB VALUE FUNDS - AB All Market Income Portfolio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CAP FUND, INC. | AB Asia ex-Japan Equity Portfolio</t>
  </si>
  <si>
    <t xml:space="preserve">AB VALUE FUNDS - AB Asia ex-Japan Equity Portfolio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CAP FUND, INC. | AB Small Cap Value Portfolio</t>
  </si>
  <si>
    <t xml:space="preserve">AB VALUE FUNDS - AB Small Cap Value Portfolio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CORE OPPORTUNITIES FUND, INC. | AB CORE OPPORTUNITIES FUND, INC.</t>
  </si>
  <si>
    <t xml:space="preserve">AB VALUE FUNDS - AB Core Opportunities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TRUST | AB Discovery Value Fund</t>
  </si>
  <si>
    <t xml:space="preserve">AB VALUE FUNDS - AB Discovery Value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TRUST | AB International Value Fund</t>
  </si>
  <si>
    <t xml:space="preserve">AB VALUE FUNDS - AB International Value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TRUST | AB Value Fund</t>
  </si>
  <si>
    <t xml:space="preserve">AB VALUE FUNDS - AB Value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EQUITY INCOME FUND INC | AB EQUITY INCOME FUND INC</t>
  </si>
  <si>
    <t xml:space="preserve">AB VALUE FUNDS - AB Equity Income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GLOBAL REAL ESTATE INVESTMENT FUND INC | AB GLOBAL REAL ESTATE INVESTMENT FUND, INC.</t>
  </si>
  <si>
    <t xml:space="preserve">AB VALUE FUNDS - AB Global Real Estate Investment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GLOBAL RISK ALLOCATION FUND, INC. | AB GLOBAL RISK ALLOCATION FUND, INC.</t>
  </si>
  <si>
    <t xml:space="preserve">AB VALUE FUNDS - AB Global Risk Allocation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i>
    <t>AB RELATIVE VALUE FUND, INC. | AB RELATIVE VALUE FUND, INC.</t>
  </si>
  <si>
    <t xml:space="preserve">AB VALUE FUNDS - AB Relative Value Fund Each of the funds listed above is hereinafter referred to as a "Fund" or, collectively, the "Funds". Supplement dated April 10, 2017 to the Prospectus and Summary Prospectus (the "Prospectuses") dated February 28, 2017 for the Funds. For each Fund, the third sentence of the introductory paragraph in the section "Summary Information--Fees and Expenses of the Fund" is revised to refer to "Appendix B--Financial Intermediary Waivers". * * * *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9292</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row r="30" spans="1:3">
      <c r="A30" s="4" t="s">
        <v>46</v>
      </c>
    </row>
    <row r="31" spans="1:3">
      <c r="A31" s="3" t="s">
        <v>3</v>
      </c>
      <c r="B31" s="4" t="s">
        <v>4</v>
      </c>
    </row>
    <row r="32" spans="1:3">
      <c r="A32" s="4" t="s">
        <v>28</v>
      </c>
      <c r="B32" s="4" t="s">
        <v>29</v>
      </c>
      <c r="C32" s="4" t="s">
        <v>47</v>
      </c>
    </row>
    <row r="33" spans="1:3">
      <c r="A33" s="4" t="s">
        <v>48</v>
      </c>
    </row>
    <row r="34" spans="1:3">
      <c r="A34" s="3" t="s">
        <v>3</v>
      </c>
      <c r="B34" s="4" t="s">
        <v>4</v>
      </c>
    </row>
    <row r="35" spans="1:3">
      <c r="A35" s="4" t="s">
        <v>28</v>
      </c>
      <c r="B35" s="4" t="s">
        <v>29</v>
      </c>
      <c r="C35" s="4" t="s">
        <v>49</v>
      </c>
    </row>
    <row r="36" spans="1:3">
      <c r="A36" s="4" t="s">
        <v>50</v>
      </c>
    </row>
    <row r="37" spans="1:3">
      <c r="A37" s="3" t="s">
        <v>3</v>
      </c>
      <c r="B37" s="4" t="s">
        <v>4</v>
      </c>
    </row>
    <row r="38" spans="1:3">
      <c r="A38" s="4" t="s">
        <v>28</v>
      </c>
      <c r="B38" s="4" t="s">
        <v>29</v>
      </c>
      <c r="C38" s="4" t="s">
        <v>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19</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1:33:46Z</dcterms:created>
  <dcterms:modified xmlns:dcterms="http://purl.org/dc/terms/" xmlns:xsi="http://www.w3.org/2001/XMLSchema-instance" xsi:type="dcterms:W3CDTF">2017-04-25T11:33:46Z</dcterms:modified>
</cp:coreProperties>
</file>